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ACCOUNTING POLICIES" sheetId="6" r:id="rId6"/>
    <s:sheet name="INVENTORIES" sheetId="7" r:id="rId7"/>
    <s:sheet name="STOCK COMPENSATION PLANS" sheetId="8" r:id="rId8"/>
    <s:sheet name="EARNINGS PER SHARE" sheetId="9" r:id="rId9"/>
    <s:sheet name="FAIR VALUE OF FINANCIAL INSTRUM" sheetId="10" r:id="rId10"/>
    <s:sheet name="COMMITMENTS AND CONTINGENCIES" sheetId="11" r:id="rId11"/>
    <s:sheet name="CREDIT AGREEMENT" sheetId="12" r:id="rId12"/>
    <s:sheet name="COMMON STOCK REPURCHASES" sheetId="13" r:id="rId13"/>
    <s:sheet name="ACCOUNTING POLICIES (Policies)" sheetId="14" r:id="rId14"/>
    <s:sheet name="INVENTORIES (Tables)" sheetId="15" r:id="rId15"/>
    <s:sheet name="STOCK COMPENSATION PLANS (Table" sheetId="16" r:id="rId16"/>
    <s:sheet name="EARNINGS PER SHARE (Tables)" sheetId="17" r:id="rId17"/>
    <s:sheet name="FAIR VALUE OF FINANCIAL INSTR18" sheetId="18" r:id="rId18"/>
    <s:sheet name="INVENTORIES (Detail)" sheetId="19" r:id="rId19"/>
    <s:sheet name="STOCK COMPENSATION PLANS - Addi" sheetId="20" r:id="rId20"/>
    <s:sheet name="EARNINGS PER SHARE (Detail)" sheetId="21" r:id="rId21"/>
    <s:sheet name="FAIR VALUE OF FINANCIAL INSTR22" sheetId="22" r:id="rId22"/>
    <s:sheet name="COMMITMENTS AND CONTINGENCIES -" sheetId="23" r:id="rId23"/>
    <s:sheet name="CREDIT AGREEMENT - Additional I" sheetId="24" r:id="rId24"/>
    <s:sheet name="COMMON STOCK REPURCHASES (Detai" sheetId="25" r:id="rId25"/>
  </s:sheets>
  <s:definedNames/>
  <s:calcPr calcId="124519" calcMode="auto" fullCalcOnLoad="1"/>
</s:workbook>
</file>

<file path=xl/sharedStrings.xml><?xml version="1.0" encoding="utf-8"?>
<sst xmlns="http://schemas.openxmlformats.org/spreadsheetml/2006/main" uniqueCount="252">
  <si>
    <t>Document and Entity Information - shares</t>
  </si>
  <si>
    <t>9 Months Ended</t>
  </si>
  <si>
    <t>Jul. 31, 2015</t>
  </si>
  <si>
    <t>Aug. 20, 2015</t>
  </si>
  <si>
    <t>Document And Entity Information [Abstract]</t>
  </si>
  <si>
    <t>Document Type</t>
  </si>
  <si>
    <t>10-Q</t>
  </si>
  <si>
    <t>Amendment Flag</t>
  </si>
  <si>
    <t>false</t>
  </si>
  <si>
    <t>Document Period End Date</t>
  </si>
  <si>
    <t>Jul. 31,
		2015</t>
  </si>
  <si>
    <t>Document Fiscal Year Focus</t>
  </si>
  <si>
    <t>Document Fiscal Period Focus</t>
  </si>
  <si>
    <t>Q3</t>
  </si>
  <si>
    <t>Trading Symbol</t>
  </si>
  <si>
    <t>SAFM</t>
  </si>
  <si>
    <t>Entity Registrant Name</t>
  </si>
  <si>
    <t>SANDERSON FARMS INC</t>
  </si>
  <si>
    <t>Entity Central Index Key</t>
  </si>
  <si>
    <t>Current Fiscal Year End Date</t>
  </si>
  <si>
    <t>--10-31</t>
  </si>
  <si>
    <t>Entity Filer Category</t>
  </si>
  <si>
    <t>Large Accelerated Filer</t>
  </si>
  <si>
    <t>Entity Common Stock, Share Outstanding</t>
  </si>
  <si>
    <t>CONDENSED CONSOLIDATED BALANCE SHEETS - USD ($) $ in Thousands</t>
  </si>
  <si>
    <t>Oct. 31, 2014</t>
  </si>
  <si>
    <t>Current assets:</t>
  </si>
  <si>
    <t>Cash and cash equivalents</t>
  </si>
  <si>
    <t>Accounts receivable, net</t>
  </si>
  <si>
    <t>Inventories</t>
  </si>
  <si>
    <t>Prepaid income taxes</t>
  </si>
  <si>
    <t>Deferred income taxes</t>
  </si>
  <si>
    <t>Prepaid expenses and other current assets</t>
  </si>
  <si>
    <t>Total current assets</t>
  </si>
  <si>
    <t>Property, plant and equipment</t>
  </si>
  <si>
    <t>Less accumulated depreciation</t>
  </si>
  <si>
    <t>Other assets</t>
  </si>
  <si>
    <t>Total assets</t>
  </si>
  <si>
    <t>Current liabilities:</t>
  </si>
  <si>
    <t>Accounts payable</t>
  </si>
  <si>
    <t>Accrued expenses</t>
  </si>
  <si>
    <t>Accrued income taxes</t>
  </si>
  <si>
    <t>Current maturities of long-term debt</t>
  </si>
  <si>
    <t>Total current liabilities</t>
  </si>
  <si>
    <t>Long-term debt, less current maturities</t>
  </si>
  <si>
    <t>Claims payable</t>
  </si>
  <si>
    <t>Deferred income taxes and other liabilities</t>
  </si>
  <si>
    <t>Commitments and contingencies</t>
  </si>
  <si>
    <t>Preferred Stock:</t>
  </si>
  <si>
    <t>Preferred Stock: Series A Junior Participating Preferred Stock, $100 par value: authorized 500,000 shares, none issued: Par value to be determined by the Board of Directors: authorized 4,500,000 shares; none issued</t>
  </si>
  <si>
    <t>Common Stock, $1 par value: authorized 100,000,000 shares; issued and outstanding shares—22,413,429 and 23,130,503 at July 31, 2015 and October 31, 2014, respectively</t>
  </si>
  <si>
    <t>Paid-in capital</t>
  </si>
  <si>
    <t>Retained earnings</t>
  </si>
  <si>
    <t>Total stockholders’ equity</t>
  </si>
  <si>
    <t>Total liabilities and stockholders’ equity</t>
  </si>
  <si>
    <t>CONDENSED CONSOLIDATED BALANCE SHEETS (Parenthetical) - $ / shares</t>
  </si>
  <si>
    <t>Common Stock, par value (in usd per share)</t>
  </si>
  <si>
    <t>Common Stock, shares authorized</t>
  </si>
  <si>
    <t>Common Stock, shares issued</t>
  </si>
  <si>
    <t>Common Stock, shares outstanding</t>
  </si>
  <si>
    <t>Series A Preferred Stock</t>
  </si>
  <si>
    <t>Preferred Stock, par value (in usd per share)</t>
  </si>
  <si>
    <t>Preferred Stock, shares authorized</t>
  </si>
  <si>
    <t>Preferred Stock, shares issued</t>
  </si>
  <si>
    <t>Other Preferred Stock</t>
  </si>
  <si>
    <t>CONDENSED CONSOLIDATED STATEMENTS OF OPERATIONS - USD ($) $ in Thousands</t>
  </si>
  <si>
    <t>3 Months Ended</t>
  </si>
  <si>
    <t>Jul. 31, 2014</t>
  </si>
  <si>
    <t>Income Statement [Abstract]</t>
  </si>
  <si>
    <t>Net sales</t>
  </si>
  <si>
    <t>Cost and expenses:</t>
  </si>
  <si>
    <t>Cost of sales</t>
  </si>
  <si>
    <t>Selling, general and administrative</t>
  </si>
  <si>
    <t>Cost and Expenses, Total</t>
  </si>
  <si>
    <t>Operating Income</t>
  </si>
  <si>
    <t>Other income (expense):</t>
  </si>
  <si>
    <t>Interest income</t>
  </si>
  <si>
    <t>Interest expense</t>
  </si>
  <si>
    <t>Other</t>
  </si>
  <si>
    <t>Nonoperating Income (Expense), Total</t>
  </si>
  <si>
    <t>Income before income taxes</t>
  </si>
  <si>
    <t>Income tax expense</t>
  </si>
  <si>
    <t>Net income</t>
  </si>
  <si>
    <t>Earnings per share:</t>
  </si>
  <si>
    <t>Basic (in usd per share)</t>
  </si>
  <si>
    <t>Diluted (in usd per share)</t>
  </si>
  <si>
    <t>Dividends per share (in usd per share)</t>
  </si>
  <si>
    <t>CONDENSED CONSOLIDATED STATEMENTS OF CASH FLOWS - USD ($) $ in Thousands</t>
  </si>
  <si>
    <t>Operating activities</t>
  </si>
  <si>
    <t>Adjustments to reconcile net income to net cash provided by operating activities:</t>
  </si>
  <si>
    <t>Depreciation and amortization</t>
  </si>
  <si>
    <t>Non-cash stock compensation</t>
  </si>
  <si>
    <t>Provision for losses on accounts receivable</t>
  </si>
  <si>
    <t>Change in assets and liabilities:</t>
  </si>
  <si>
    <t>Income taxes</t>
  </si>
  <si>
    <t>Prepaid expenses and other assets</t>
  </si>
  <si>
    <t>Accrued expenses and other liabilities</t>
  </si>
  <si>
    <t>Total adjustments</t>
  </si>
  <si>
    <t>Net cash provided by operating activities</t>
  </si>
  <si>
    <t>Investing activities</t>
  </si>
  <si>
    <t>Capital expenditures</t>
  </si>
  <si>
    <t>Net proceeds from sale of property and equipment</t>
  </si>
  <si>
    <t>Net cash used in investing activities</t>
  </si>
  <si>
    <t>Financing activities</t>
  </si>
  <si>
    <t>Purchase of common stock</t>
  </si>
  <si>
    <t>Principal payments on capital lease obligations</t>
  </si>
  <si>
    <t>Principal payments on long-term debt</t>
  </si>
  <si>
    <t>Payments for debt issuance costs</t>
  </si>
  <si>
    <t>Proceeds from issuance of restricted stock under stock compensation plans</t>
  </si>
  <si>
    <t>Payments from issuance of common stock under stock compensation plans</t>
  </si>
  <si>
    <t>Tax benefit on vesting of restricted stock grants</t>
  </si>
  <si>
    <t>Dividends paid</t>
  </si>
  <si>
    <t>Net cash used in financing activities</t>
  </si>
  <si>
    <t>Net change in cash and cash equivalents</t>
  </si>
  <si>
    <t>Cash and cash equivalents at beginning of period</t>
  </si>
  <si>
    <t>Cash and cash equivalents at end of period</t>
  </si>
  <si>
    <t>Supplemental disclosure of non-cash financing activity:</t>
  </si>
  <si>
    <t>Dividends payable</t>
  </si>
  <si>
    <t>ACCOUNTING POLICIES</t>
  </si>
  <si>
    <t>Accounting Policies [Abstract]</t>
  </si>
  <si>
    <t>ACCOUNTING POLICIES 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three and nine months ended July 31, 2015 are not necessarily indicative of the results that may be expected for the year ending October 31, 2015 . The condensed consolidated balance sheet at October 31, 2014 has been derived from the audited consolidated financial statements at that date, but does not include all of the information and footnotes required by U.S. generally accepted accounting principles for complete financial statements. For further information, reference is made to the consolidated financial statements and footnotes thereto included in the Company’s Annual Report on Form 10-K for its fiscal year ended October 31, 2014 . New Accounting Pronouncements In April 2015, the Financial Accounting Standards Board (FASB) issued Accounting Standards Update (ASU) No. 2015-03, "Interest - Imputation of Interest - Simplifying the Presentation of Debt Issuance Costs" (Subtopic 835-30).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No. 2015-03. ASU No. 2015-03 requires retrospective application and will be effective for financial statements issued for fiscal years beginning after December 15, 2015, our fiscal year 2017, and interim periods within those fiscal years. Early adoption is permitted. The Company is currently evaluating the impact this guidance will have on our consolidated financial statements, but does not believe adoption will have a material effect. In May 2014, the Financial Accounting Standards Board (FASB) issued guidance changing the criteria for recognizing revenue, which was amended in 2015 to defer the effective date by one year. The guidance also modifies the related disclosure requirements, clarifies guidance for multiple-element arrangements and provides guidance for transactions that were not addressed fully in previous guidance. The guidance, as amended, is effective for annual reporting periods and interim periods within those annual reporting periods beginning after December 15, 2017, our fiscal 2019. Early adoption is permitted for annual reporting periods and interim periods within those annual reporting periods beginning after December 15, 2016. The Company is currently evaluating the impact this guidance will have on our consolidated financial statements.</t>
  </si>
  <si>
    <t>INVENTORIES</t>
  </si>
  <si>
    <t>Inventory Disclosure [Abstract]</t>
  </si>
  <si>
    <t>INVENTORIES Inventories consisted of the following: July 31, 2015 October 31, 2014 (In thousands) Live poultry-broilers and breeders $ 140,518 $ 122,181 Feed, eggs and other 36,192 26,221 Processed poultry 9,777 24,426 Prepared chicken 8,358 10,392 Packaging materials 8,307 7,603 $ 203,152 $ 190,823</t>
  </si>
  <si>
    <t>STOCK COMPENSATION PLANS</t>
  </si>
  <si>
    <t>Disclosure of Compensation Related Costs, Share-based Payments [Abstract]</t>
  </si>
  <si>
    <t>STOCK COMPENSATION PLANS Refer to Note 9 of the Company’s October 31, 2014 audited financial statements in the Company's 2014 Annual Report on Form 10-K for further information on our employee benefit plans and stock based compensation plans. Total stock based compensation expense during the three and nine months ended July 31, 2015 was $3,095,000 and $13,004,000 , respectively, as compared to total stock based compensation expense of $2,820,000 and $9,937,000 for the three and nine months ended July 31, 2014 . During the nine months ended July 31, 2015 , participants in the Company’s Management Share Purchase Plan (MSPP) elected to receive a total of 11,869 shares of restricted stock at an average price of $81.49 per share instead of a specified percentage of their cash compensation, and the Company issued 2,881 matching restricted shares. During the three and nine months ended July 31, 2015 , the Company recorded compensation cost for the MSPP shares, included in the total stock based compensation expense above, of $57,000 and $245,000 , respectively, as compared to $51,000 and $147,000 , respectively, during the three and nine months ended July 31, 2014 . On November 1, 2014, the Company entered into performance share agreements that grant certain officers and key employees the right to receive a target number of 54,600 shares of the Company’s common stock, subject to the Company’s achievement of certain performance measures. As of July 31, 2015 , the Company could not determine that achievement of the applicable performance based criteria is probable due to the uncertainties discussed below, and therefore recorded no compensation expense related to those shares. The Company also has performance share agreements in place with certain officers and key employees that were entered into on November 1, 2013 and November 1, 2012. Each cycle of performance shares is subject to a two -year performance period and an additional one -year service-based vesting period. During the three months ended January 31, 2015, the Company determined that achievement of the applicable performance based criteria for the November 1, 2013 agreement was probable at a level between the target and maximum levels, and during the three months ended April 30, 2015, the Company determined that achievement of the applicable performance based criteria for that agreement is probable at the maximum level. Accordingly, the three and nine months ended July 31, 2015 include compensation expense of $787,000 and $5,625,000 , respectively, included in the total stock based compensation expense above, related to the performance share agreements entered into on November 1, 2013. As of July 31, 2015 , the aggregate number of shares estimated to be awarded related to the November 1, 2013 performance share agreements totaled 146,918 shares. The actual number of shares that can be awarded for those agreements could change materially from that estimate due to the Company’s actual performance during the remaining three months of the performance period ending October 31, 2015, and due to potential forfeitures. During the three and nine months ended July 31, 2015 , the Company recorded compensation expense of $709,000 and $2,165,000 , respectively, included in the total stock based compensation expense above, related to the performance share agreements entered into on November 1, 2012, as compared to $1,070,000 and $5,120,000 , respectively, related to that grant during the three and nine months ended July 31, 2014 . As of July 31, 2015 , the aggregate number of shares estimated to be awarded related to the November 1, 2012 performance share agreement totaled 186,951 shares. Since the performance period for those agreements has ended, the actual number of shares that will be awarded can change only due to potential forfeitures during the remaining three months of the service period ending October 31, 2015. In estimating the compensation expense to record in a period for any outstanding performance share grants, the Company considers, among other factors, current and projected grain costs and chicken volumes and pricing, as well as the amount of the Company’s commitments to procure grain at a fixed price throughout the performance period. Due to the high level of volatility of these commodity prices and the impact that the change in pricing can have on the Company’s results, the Company’s assessment of probability can change from period to period and can result in a significant revision to the amounts accrued related to the arrangements. The accounting for these arrangements requires the Company to accrue over the three -year service period the estimated amounts of the shares that will be earned with changes made during the service period adjusted using the cumulative catch up method. Had the Company determined that it was probable that the maximum amount of those outstanding awards from the fiscal 2015 agreements would be earned, an additional $2.3 million would have been accrued as of July 31, 2015 . The Company's compensation cost related to performance share agreements is summarized as follows (in thousands): Three months ended Nine months ended Date of Performance Share Agreement July 31, 2015 July 31, 2014 July 31, 2015 July 31, 2014 November 1, 2011 $ — $ 393 $ — $ 1,134 November 1, 2012 709 1,070 2,165 5,120 November 1, 2013 787 — 5,625 — November 1, 2014 — — — — Total compensation cost $ 1,496 $ 1,463 $ 7,790 $ 6,254 On November 1, 2014, the Company granted 54,600 shares of restricted stock to certain officers and key management employees. The restricted stock had a grant date fair value of $84.77 per share and will vest on November 1, 2018 . On February 12, 2015, the Company granted an aggregate of 23,000 shares of restricted stock to all of its non-employee directors. The restricted stock had a grant date fair value of $77.97 per share and vests one , two or three years from the date of grant. The Company has unvested restricted stock grants outstanding that were granted during prior fiscal years to its officers, key employees and outside directors. The aggregate number of shares outstanding at July 31, 2015 , related to all unvested restricted stock grants totaled 314,300 . During the three and nine months ended July 31, 2015 , the Company recorded compensation cost, included in the total stock based compensation expense above, of $1,542,000 and $4,969,000 , respectively, related to restricted stock grants, as compared to $1,306,000 and $3,536,000 , respectively, during the three and nine months ended July 31, 2014 . The Company had $9.4 million in unrecognized share-based compensation costs as of July 31, 2015 , that will be recognized over a weighted average remaining vesting period of 1.6 years .</t>
  </si>
  <si>
    <t>EARNINGS PER SHARE</t>
  </si>
  <si>
    <t>Earnings Per Share [Abstract]</t>
  </si>
  <si>
    <t>EARNINGS PER SHARE Certain share-based payment awards entitling holders to receive non-forfeitable dividends before vesting are considered participating securities and thus are included in the calculation of basic earnings per share, to the extent they are dilutiv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vested shares. The following table presents earnings per share. Three months ended July 31, 2015 July 31, 2014 (in thousands except per share amounts) Net Income $ 50,881 $ 76,080 Distributed and undistributed (earnings) to unvested restricted stock (829 ) (2,056 ) Distributed and undistributed earnings to common shareholders—Basic $ 50,052 $ 74,024 Weighted average shares outstanding—Basic 22,047 22,448 Weighted average shares outstanding—Diluted 22,047 22,448 Earnings per common share—Basic $ 2.27 $ 3.30 Earnings per common share—Diluted $ 2.27 $ 3.30 Nine months ended July 31, 2015 July 31, 2014 (in thousands except per share amounts) Net Income $ 188,630 $ 155,939 Distributed and undistributed (earnings) to unvested restricted stock (3,882 ) (4,267 ) Distributed and undistributed earnings to common shareholders—Basic $ 184,748 $ 151,672 Weighted average shares outstanding—Basic 22,307 22,437 Weighted average shares outstanding—Diluted 22,307 22,437 Earnings per common share—Basic $ 8.28 $ 6.76 Earnings per common share—Diluted $ 8.28 $ 6.76</t>
  </si>
  <si>
    <t>FAIR VALUE OF FINANCIAL INSTRUMENTS</t>
  </si>
  <si>
    <t>Fair Value Disclosures [Abstract]</t>
  </si>
  <si>
    <t>FAIR VALUE OF FINANCIAL INSTRUMENTS The Company holds certain items that are required to be disclosed at fair value, primarily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Fair values for debt are based on quoted market prices or published forward interest rate curves, and were categorized as Level 2 measurements. The fair value and carrying value of the Company’s borrowings under its long-term debt were as follows: July 31, 2015 October 31, 2014 Fair Value Carrying Value Fair Value Carrying Value Total Debt (in millions) $ 10.6 $ 10.0 $ 21.1 $ 20.0</t>
  </si>
  <si>
    <t>COMMITMENTS AND CONTINGENCIES</t>
  </si>
  <si>
    <t>Commitments and Contingencies Disclosure [Abstract]</t>
  </si>
  <si>
    <t>COMMITMENTS AND CONTINGENCIES On September 19, 2013, the Company announced plans for construction of a new feed mill, hatchery, poultry processing plant and waste water facility on separate sites in Palestine, Anderson County, and Freestone County, Texas, and construction commenced in October 2013. The Company has substantially completed funding the project, and as of July 31, 2015, the Company has spent approximately $160.4 million on the project. Of the amount spent to date, approximately $50.1 million , including $335,000 of capitalized interest, was spent during the nine months ended July 31, 2015 . On March 12, 2015, the Company announced selection of St. Pauls and Robeson County, North Carolina, for the construction of a new poultry processing complex. The completed complex will consist of a hatchery, processing plant, waste water treatment facility, and an expansion of the Company's existing feed mill in Kinston, North Carolina. Construction commenced in July 2015, and initial operations of the new complex are expected to begin during the fourth quarter of fiscal 2016. The Company has entered into construction agreements related to the new complex totaling approximately $7.7 million . The Company's fiscal 2015 budget for the project is approximately $27.5 million , and as of July 31, 2015 , the Company has spent approximately $11.4 million . The Company estimates the total cost of the project will be approximately $159.0 million . The Company is involved in various claims and litigation incidental to its business. Although the outcome of these matters cannot be determined with certainty, management, upon the advice of counsel, is of the opinion that the final outcome should not have a material effect on the Company’s consolidated results of operations or financial position. The Company recognizes the costs of legal defense for the legal proceedings to which it is a party in the periods incurred. After a considerable analysis of each case, the Company determines the amount of reserves required, if any. At this time, the Company has not accrued any reserve for any of these matters. Future reserves may be required if losses are deemed reasonably estimable and probable due to changes in the Company’s assumptions, the effectiveness of legal strategies, or other factors beyond the Company’s control. Future results of operations may be materially affected by the creation of reserves or by accruals of losses to reflect any adverse determinations in these legal proceedings.</t>
  </si>
  <si>
    <t>CREDIT AGREEMENT</t>
  </si>
  <si>
    <t>Debt Disclosure [Abstract]</t>
  </si>
  <si>
    <t>CREDIT AGREEMENT The Company entered into a new revolving credit facility on April 24, 2015 to, among other things, increase the available credit to $750.0 million from $600.0 million . The new facility increases the annual capital expenditure limitation from $75.0 million to $100.0 million for fiscal years 2015 through 2020, plus, for fiscal years 2016 through 2020, permits up to $15.0 million to be carried over from the preceding fiscal year, when it is not actually spent in that year. The capital expenditure limitation for fiscal 2015 is $100.0 million . The credit facility also permits the Company to spend up to $160.0 million in capital expenditures on the construction of the new poultry complex in St. Pauls, North Carolina, and up to $175.0 million in capital expenditures on the construction of a potential additional new poultry complex, which expenditures are in addition to the annual capital expenditure limits. Also in addition to the annual capital expenditure limits, the credit facility permits the Company to spend up to $15.0 million in capital expenditures on the acquisition of a new aircraft. Under the facility, the Company may not exceed a maximum debt to total capitalization ratio of 50% . The Company has a one-time right, at any time during the term of the agreement, to increase the maximum debt to total capitalization ratio then in effect by five percentage points in connection with the construction of either the St. Pauls, North Carolina complex or a second potential new poultry complex for the four fiscal quarters beginning on the first day of the fiscal quarter during which the Company gives written notice of its intent to exercise this right. The Company has not exercised this right. The facility also sets a minimum net worth requirement that at July 31, 2015 , was $717.9 million . The credit is unsecured and, unless extended, will expire on April 24, 2020 . As of July 31, and August 20, 2015 , the Company had no outstanding draws under the facility, and had approximately $18.6 million outstanding in letters of credit, leaving $731.4 million available under the facility.</t>
  </si>
  <si>
    <t>COMMON STOCK REPURCHASES</t>
  </si>
  <si>
    <t>Equity [Abstract]</t>
  </si>
  <si>
    <t>COMMON STOCK REPURCHASES During the nine months ended July 31, 2015, the Company purchased 700,003 shares of its common stock in open-market transactions at an average price of $78.85 per share. In accordance with ASC 505-30, the Company elected to allocate the excess of the repurchase price over par value between paid-in capital and retained earnings. As a result, approximately $40.5 million of the excess repurchase price over par value was allocated to paid-in capital and approximately $14.0 million was allocated to retained earnings.</t>
  </si>
  <si>
    <t>ACCOUNTING POLICIES (Policies)</t>
  </si>
  <si>
    <t>Basis of Presentation</t>
  </si>
  <si>
    <t>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three and nine months ended July 31, 2015 are not necessarily indicative of the results that may be expected for the year ending October 31, 2015 . The condensed consolidated balance sheet at October 31, 2014 has been derived from the audited consolidated financial statements at that date, but does not include all of the information and footnotes required by U.S. generally accepted accounting principles for complete financial statements. For further information, reference is made to the consolidated financial statements and footnotes thereto included in the Company’s Annual Report on Form 10-K for its fiscal year ended October 31, 2014 .</t>
  </si>
  <si>
    <t>New Accounting Pronouncements</t>
  </si>
  <si>
    <t>New Accounting Pronouncements In April 2015, the Financial Accounting Standards Board (FASB) issued Accounting Standards Update (ASU) No. 2015-03, "Interest - Imputation of Interest - Simplifying the Presentation of Debt Issuance Costs" (Subtopic 835-30).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No. 2015-03. ASU No. 2015-03 requires retrospective application and will be effective for financial statements issued for fiscal years beginning after December 15, 2015, our fiscal year 2017, and interim periods within those fiscal years. Early adoption is permitted. The Company is currently evaluating the impact this guidance will have on our consolidated financial statements, but does not believe adoption will have a material effect. In May 2014, the Financial Accounting Standards Board (FASB) issued guidance changing the criteria for recognizing revenue, which was amended in 2015 to defer the effective date by one year. The guidance also modifies the related disclosure requirements, clarifies guidance for multiple-element arrangements and provides guidance for transactions that were not addressed fully in previous guidance. The guidance, as amended, is effective for annual reporting periods and interim periods within those annual reporting periods beginning after December 15, 2017, our fiscal 2019. Early adoption is permitted for annual reporting periods and interim periods within those annual reporting periods beginning after December 15, 2016. The Company is currently evaluating the impact this guidance will have on our consolidated financial statements.</t>
  </si>
  <si>
    <t>INVENTORIES (Tables)</t>
  </si>
  <si>
    <t>Schedule of Inventory, Current</t>
  </si>
  <si>
    <t>Inventories consisted of the following: July 31, 2015 October 31, 2014 (In thousands) Live poultry-broilers and breeders $ 140,518 $ 122,181 Feed, eggs and other 36,192 26,221 Processed poultry 9,777 24,426 Prepared chicken 8,358 10,392 Packaging materials 8,307 7,603 $ 203,152 $ 190,823</t>
  </si>
  <si>
    <t>STOCK COMPENSATION PLANS (Tables)</t>
  </si>
  <si>
    <t>Schedule of Compensation Cost Related to Performance Share Agreements</t>
  </si>
  <si>
    <t>The Company's compensation cost related to performance share agreements is summarized as follows (in thousands): Three months ended Nine months ended Date of Performance Share Agreement July 31, 2015 July 31, 2014 July 31, 2015 July 31, 2014 November 1, 2011 $ — $ 393 $ — $ 1,134 November 1, 2012 709 1,070 2,165 5,120 November 1, 2013 787 — 5,625 — November 1, 2014 — — — — Total compensation cost $ 1,496 $ 1,463 $ 7,790 $ 6,254</t>
  </si>
  <si>
    <t>EARNINGS PER SHARE (Tables)</t>
  </si>
  <si>
    <t>Earnings Per Share</t>
  </si>
  <si>
    <t>The following table presents earnings per share. Three months ended July 31, 2015 July 31, 2014 (in thousands except per share amounts) Net Income $ 50,881 $ 76,080 Distributed and undistributed (earnings) to unvested restricted stock (829 ) (2,056 ) Distributed and undistributed earnings to common shareholders—Basic $ 50,052 $ 74,024 Weighted average shares outstanding—Basic 22,047 22,448 Weighted average shares outstanding—Diluted 22,047 22,448 Earnings per common share—Basic $ 2.27 $ 3.30 Earnings per common share—Diluted $ 2.27 $ 3.30 Nine months ended July 31, 2015 July 31, 2014 (in thousands except per share amounts) Net Income $ 188,630 $ 155,939 Distributed and undistributed (earnings) to unvested restricted stock (3,882 ) (4,267 ) Distributed and undistributed earnings to common shareholders—Basic $ 184,748 $ 151,672 Weighted average shares outstanding—Basic 22,307 22,437 Weighted average shares outstanding—Diluted 22,307 22,437 Earnings per common share—Basic $ 8.28 $ 6.76 Earnings per common share—Diluted $ 8.28 $ 6.76</t>
  </si>
  <si>
    <t>FAIR VALUE OF FINANCIAL INSTRUMENTS (Tables)</t>
  </si>
  <si>
    <t>Fair Value and Carrying Value of Borrowings Under Credit Facilities, Long-Term Debt and Capital Lease Obligations</t>
  </si>
  <si>
    <t>The fair value and carrying value of the Company’s borrowings under its long-term debt were as follows: July 31, 2015 October 31, 2014 Fair Value Carrying Value Fair Value Carrying Value Total Debt (in millions) $ 10.6 $ 10.0 $ 21.1 $ 20.0</t>
  </si>
  <si>
    <t>INVENTORIES (Detail) - USD ($) $ in Thousands</t>
  </si>
  <si>
    <t>Inventory [Line Items]</t>
  </si>
  <si>
    <t>Live poultry-broilers and breeders</t>
  </si>
  <si>
    <t>Feed, eggs and other</t>
  </si>
  <si>
    <t>Processed poultry</t>
  </si>
  <si>
    <t>Prepared chicken</t>
  </si>
  <si>
    <t>Packaging materials</t>
  </si>
  <si>
    <t>STOCK COMPENSATION PLANS - Additional Information (Detail) - USD ($) $ / shares in Units, $ in Thousands</t>
  </si>
  <si>
    <t>Feb. 12, 2015</t>
  </si>
  <si>
    <t>Nov. 01, 2014</t>
  </si>
  <si>
    <t>Share-based Compensation Arrangement by Share-based Payment Award [Line Items]</t>
  </si>
  <si>
    <t>Total stock based compensation expense</t>
  </si>
  <si>
    <t>Service period (n years)</t>
  </si>
  <si>
    <t>3 years</t>
  </si>
  <si>
    <t>Restricted Stock</t>
  </si>
  <si>
    <t>Aggregate number of shares outstanding</t>
  </si>
  <si>
    <t>Unrecognized share-based compensation costs</t>
  </si>
  <si>
    <t>Unrecognized share-based compensation costs recognized, weighted average remaining vesting period (in years)</t>
  </si>
  <si>
    <t>1 year 7 months 6 days</t>
  </si>
  <si>
    <t>Restricted Stock | Officers and Key Management Employees</t>
  </si>
  <si>
    <t>Shares of restricted stock granted</t>
  </si>
  <si>
    <t>Grant date fair value of restricted shares (in usd per share)</t>
  </si>
  <si>
    <t>Restricted Stock | Outside Directors</t>
  </si>
  <si>
    <t>Restricted Stock | Outside Directors | Scenario 1</t>
  </si>
  <si>
    <t>Vesting period (in years)</t>
  </si>
  <si>
    <t>1 year</t>
  </si>
  <si>
    <t>Restricted Stock | Outside Directors | Scenario 2</t>
  </si>
  <si>
    <t>2 years</t>
  </si>
  <si>
    <t>Restricted Stock | Outside Directors | Scenario 3</t>
  </si>
  <si>
    <t>Performance Based Awards</t>
  </si>
  <si>
    <t>Target number of common stock to be granted (in shares)</t>
  </si>
  <si>
    <t>Performance period (in years)</t>
  </si>
  <si>
    <t>Potential accrued compensation cost</t>
  </si>
  <si>
    <t>Employee Stock Purchase Plan</t>
  </si>
  <si>
    <t>Employee Stock Purchase Plan | Restricted Stock</t>
  </si>
  <si>
    <t>Shares received by participants</t>
  </si>
  <si>
    <t>Average price per share purchased by participants (in usd per share)</t>
  </si>
  <si>
    <t>Employee Stock Purchase Plan | Matching Restricted Shares</t>
  </si>
  <si>
    <t>Performance Share Plan 2011 | Performance Based Awards</t>
  </si>
  <si>
    <t>Performance Share Plan 2012 | Performance Based Awards</t>
  </si>
  <si>
    <t>Performance Share Plan 2013 | Performance Based Awards</t>
  </si>
  <si>
    <t>Performance Share Plan 2014 | Performance Based Awards</t>
  </si>
  <si>
    <t>EARNINGS PER SHARE (Detail) - USD ($) $ / shares in Units, shares in Thousands, $ in Thousands</t>
  </si>
  <si>
    <t>Distributed and undistributed (earnings) to unvested restricted stock</t>
  </si>
  <si>
    <t>Distributed and undistributed earnings to common shareholders—Basic</t>
  </si>
  <si>
    <t>Weighted average shares outstanding—Basic</t>
  </si>
  <si>
    <t>Weighted average shares outstanding—Diluted</t>
  </si>
  <si>
    <t>Earnings per common share-Basic (in usd per share)</t>
  </si>
  <si>
    <t>Earnings per common share-Diluted (in usd per share)</t>
  </si>
  <si>
    <t>FAIR VALUE OF FINANCIAL INSTRUMENTS - Fair Value and Carrying Value of Borrowings Under Credit Facilities Long-Term Debt and Capital Lease Obligations (Detail) - USD ($) $ in Millions</t>
  </si>
  <si>
    <t>Fair Value</t>
  </si>
  <si>
    <t>Carrying Value</t>
  </si>
  <si>
    <t>COMMITMENTS AND CONTINGENCIES - Additional Information (Detail) - Jul. 31, 2015 - USD ($) $ in Thousands</t>
  </si>
  <si>
    <t>Total</t>
  </si>
  <si>
    <t>Long-term Purchase Commitment [Line Items]</t>
  </si>
  <si>
    <t>Construction cost spent</t>
  </si>
  <si>
    <t>Capitalized interest</t>
  </si>
  <si>
    <t>Capital Additions</t>
  </si>
  <si>
    <t>Construction agreements related to new complex</t>
  </si>
  <si>
    <t>Expected construction costs during the applicable time period</t>
  </si>
  <si>
    <t>Estimated cost of project</t>
  </si>
  <si>
    <t>CREDIT AGREEMENT - Additional Information (Detail)</t>
  </si>
  <si>
    <t>Jul. 31, 2015USD ($)</t>
  </si>
  <si>
    <t>Aug. 20, 2015USD ($)</t>
  </si>
  <si>
    <t>Apr. 24, 2015USD ($)</t>
  </si>
  <si>
    <t>Apr. 23, 2015USD ($)</t>
  </si>
  <si>
    <t>Debt Instrument [Line Items]</t>
  </si>
  <si>
    <t>Revolving credit facility, maximum borrowing capacity</t>
  </si>
  <si>
    <t>Revolving credit facility, capital expenditure limitation</t>
  </si>
  <si>
    <t>Revolving credit facility, capital expenditure limitation with the permitted carry over</t>
  </si>
  <si>
    <t>Revolving credit facility, increase in maximum debt to total capitalization ratio</t>
  </si>
  <si>
    <t>5.00%</t>
  </si>
  <si>
    <t>Revolving credit facility, minimum net worth requirement</t>
  </si>
  <si>
    <t>Revolving credit facility, remaining available balance</t>
  </si>
  <si>
    <t>Maximum</t>
  </si>
  <si>
    <t>Revolving credit facility, maximum debt to total capitalization ratio</t>
  </si>
  <si>
    <t>Subsequent Event</t>
  </si>
  <si>
    <t>Construction Expenditure Limitation</t>
  </si>
  <si>
    <t>Revolving credit facility, construction expenditure limitation</t>
  </si>
  <si>
    <t>Commercial Loan</t>
  </si>
  <si>
    <t>Revolving credit facility, permitted carry over of capital expenditure limitation</t>
  </si>
  <si>
    <t>Revolving Credit Facility</t>
  </si>
  <si>
    <t>Revolving credit facility, outstanding borrowings</t>
  </si>
  <si>
    <t>Revolving Credit Facility | Subsequent Event</t>
  </si>
  <si>
    <t>Letter of Credit</t>
  </si>
  <si>
    <t>Letter of Credit | Subsequent Event</t>
  </si>
  <si>
    <t>COMMON STOCK REPURCHASES (Details) - 9 months ended Jul. 31, 2015 - USD ($) $ / shares in Units, $ in Millions</t>
  </si>
  <si>
    <t>Equity, Class of Treasury Stock [Line Items]</t>
  </si>
  <si>
    <t>Common stock repurchased (in shares)</t>
  </si>
  <si>
    <t>Average price per share (in usd per share)</t>
  </si>
  <si>
    <t>Additional Paid-in Capital</t>
  </si>
  <si>
    <t>Impact on equity</t>
  </si>
  <si>
    <t>Retained Earning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812128</v>
      </c>
    </row>
    <row spans="1:3" r="12">
      <c t="s" r="A12" s="4">
        <v>19</v>
      </c>
      <c t="s" r="B12" s="4">
        <v>20</v>
      </c>
    </row>
    <row spans="1:3" r="13">
      <c t="s" r="A13" s="4">
        <v>21</v>
      </c>
      <c t="s" r="B13" s="4">
        <v>22</v>
      </c>
    </row>
    <row spans="1:3" r="14">
      <c t="s" r="A14" s="4">
        <v>23</v>
      </c>
      <c t="n" r="C14" s="5">
        <v>22413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142</v>
      </c>
      <c t="s" r="B1" s="2">
        <v>1</v>
      </c>
    </row>
    <row spans="1:2" r="2">
      <c t="s" r="B2" s="2">
        <v>2</v>
      </c>
    </row>
    <row spans="1:2" r="3">
      <c t="s" r="A3" s="3">
        <v>119</v>
      </c>
    </row>
    <row spans="1:2" r="4">
      <c t="s" r="A4" s="4">
        <v>143</v>
      </c>
      <c t="s" r="B4" s="4">
        <v>144</v>
      </c>
    </row>
    <row spans="1:2" r="5">
      <c t="s" r="A5" s="4">
        <v>145</v>
      </c>
      <c t="s" r="B5"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7</v>
      </c>
      <c t="s" r="B1" s="2">
        <v>1</v>
      </c>
    </row>
    <row spans="1:2" r="2">
      <c t="s" r="B2" s="2">
        <v>2</v>
      </c>
    </row>
    <row spans="1:2" r="3">
      <c t="s" r="A3" s="3">
        <v>122</v>
      </c>
    </row>
    <row spans="1:2" r="4">
      <c t="s" r="A4" s="4">
        <v>148</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0</v>
      </c>
      <c t="s" r="B1" s="2">
        <v>1</v>
      </c>
    </row>
    <row spans="1:2" r="2">
      <c t="s" r="B2" s="2">
        <v>2</v>
      </c>
    </row>
    <row spans="1:2" r="3">
      <c t="s" r="A3" s="3">
        <v>125</v>
      </c>
    </row>
    <row spans="1:2" r="4">
      <c t="s" r="A4" s="4">
        <v>151</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3</v>
      </c>
      <c t="s" r="B1" s="2">
        <v>1</v>
      </c>
    </row>
    <row spans="1:2" r="2">
      <c t="s" r="B2" s="2">
        <v>2</v>
      </c>
    </row>
    <row spans="1:2" r="3">
      <c t="s" r="A3" s="3">
        <v>128</v>
      </c>
    </row>
    <row spans="1:2" r="4">
      <c t="s" r="A4" s="4">
        <v>154</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3">
        <v>131</v>
      </c>
    </row>
    <row spans="1:2" r="4">
      <c t="s" r="A4" s="4">
        <v>157</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159</v>
      </c>
      <c t="s" r="B1" s="2">
        <v>2</v>
      </c>
      <c t="s" r="C1" s="2">
        <v>25</v>
      </c>
    </row>
    <row spans="1:3" r="2">
      <c t="s" r="A2" s="3">
        <v>160</v>
      </c>
    </row>
    <row spans="1:3" r="3">
      <c t="s" r="A3" s="4">
        <v>29</v>
      </c>
      <c t="n" r="B3" s="7">
        <v>203152</v>
      </c>
      <c t="n" r="C3" s="7">
        <v>190823</v>
      </c>
    </row>
    <row spans="1:3" r="4">
      <c t="s" r="A4" s="4">
        <v>161</v>
      </c>
    </row>
    <row spans="1:3" r="5">
      <c t="s" r="A5" s="3">
        <v>160</v>
      </c>
    </row>
    <row spans="1:3" r="6">
      <c t="s" r="A6" s="4">
        <v>29</v>
      </c>
      <c t="n" r="B6" s="5">
        <v>140518</v>
      </c>
      <c t="n" r="C6" s="5">
        <v>122181</v>
      </c>
    </row>
    <row spans="1:3" r="7">
      <c t="s" r="A7" s="4">
        <v>162</v>
      </c>
    </row>
    <row spans="1:3" r="8">
      <c t="s" r="A8" s="3">
        <v>160</v>
      </c>
    </row>
    <row spans="1:3" r="9">
      <c t="s" r="A9" s="4">
        <v>29</v>
      </c>
      <c t="n" r="B9" s="5">
        <v>36192</v>
      </c>
      <c t="n" r="C9" s="5">
        <v>26221</v>
      </c>
    </row>
    <row spans="1:3" r="10">
      <c t="s" r="A10" s="4">
        <v>163</v>
      </c>
    </row>
    <row spans="1:3" r="11">
      <c t="s" r="A11" s="3">
        <v>160</v>
      </c>
    </row>
    <row spans="1:3" r="12">
      <c t="s" r="A12" s="4">
        <v>29</v>
      </c>
      <c t="n" r="B12" s="5">
        <v>9777</v>
      </c>
      <c t="n" r="C12" s="5">
        <v>24426</v>
      </c>
    </row>
    <row spans="1:3" r="13">
      <c t="s" r="A13" s="4">
        <v>164</v>
      </c>
    </row>
    <row spans="1:3" r="14">
      <c t="s" r="A14" s="3">
        <v>160</v>
      </c>
    </row>
    <row spans="1:3" r="15">
      <c t="s" r="A15" s="4">
        <v>29</v>
      </c>
      <c t="n" r="B15" s="5">
        <v>8358</v>
      </c>
      <c t="n" r="C15" s="5">
        <v>10392</v>
      </c>
    </row>
    <row spans="1:3" r="16">
      <c t="s" r="A16" s="4">
        <v>165</v>
      </c>
    </row>
    <row spans="1:3" r="17">
      <c t="s" r="A17" s="3">
        <v>160</v>
      </c>
    </row>
    <row spans="1:3" r="18">
      <c t="s" r="A18" s="4">
        <v>29</v>
      </c>
      <c t="n" r="B18" s="7">
        <v>8307</v>
      </c>
      <c t="n" r="C18" s="7">
        <v>760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80840</v>
      </c>
      <c t="n" r="C3" s="7">
        <v>165610</v>
      </c>
    </row>
    <row spans="1:3" r="4">
      <c t="s" r="A4" s="4">
        <v>28</v>
      </c>
      <c t="n" r="B4" s="5">
        <v>111450</v>
      </c>
      <c t="n" r="C4" s="5">
        <v>118296</v>
      </c>
    </row>
    <row spans="1:3" r="5">
      <c t="s" r="A5" s="4">
        <v>29</v>
      </c>
      <c t="n" r="B5" s="5">
        <v>203152</v>
      </c>
      <c t="n" r="C5" s="5">
        <v>190823</v>
      </c>
    </row>
    <row spans="1:3" r="6">
      <c t="s" r="A6" s="4">
        <v>30</v>
      </c>
      <c t="n" r="B6" s="5">
        <v>9226</v>
      </c>
      <c t="n" r="C6" s="5">
        <v>0</v>
      </c>
    </row>
    <row spans="1:3" r="7">
      <c t="s" r="A7" s="4">
        <v>31</v>
      </c>
      <c t="n" r="B7" s="5">
        <v>3061</v>
      </c>
      <c t="n" r="C7" s="5">
        <v>2925</v>
      </c>
    </row>
    <row spans="1:3" r="8">
      <c t="s" r="A8" s="4">
        <v>32</v>
      </c>
      <c t="n" r="B8" s="5">
        <v>37793</v>
      </c>
      <c t="n" r="C8" s="5">
        <v>33052</v>
      </c>
    </row>
    <row spans="1:3" r="9">
      <c t="s" r="A9" s="4">
        <v>33</v>
      </c>
      <c t="n" r="B9" s="5">
        <v>545522</v>
      </c>
      <c t="n" r="C9" s="5">
        <v>510706</v>
      </c>
    </row>
    <row spans="1:3" r="10">
      <c t="s" r="A10" s="4">
        <v>34</v>
      </c>
      <c t="n" r="B10" s="5">
        <v>1311228</v>
      </c>
      <c t="n" r="C10" s="5">
        <v>1185094</v>
      </c>
    </row>
    <row spans="1:3" r="11">
      <c t="s" r="A11" s="4">
        <v>35</v>
      </c>
      <c t="n" r="B11" s="5">
        <v>-628858</v>
      </c>
      <c t="n" r="C11" s="5">
        <v>-588969</v>
      </c>
    </row>
    <row spans="1:3" r="12">
      <c t="s" r="A12" s="4">
        <v>34</v>
      </c>
      <c t="n" r="B12" s="5">
        <v>682370</v>
      </c>
      <c t="n" r="C12" s="5">
        <v>596125</v>
      </c>
    </row>
    <row spans="1:3" r="13">
      <c t="s" r="A13" s="4">
        <v>36</v>
      </c>
      <c t="n" r="B13" s="5">
        <v>6394</v>
      </c>
      <c t="n" r="C13" s="5">
        <v>4421</v>
      </c>
    </row>
    <row spans="1:3" r="14">
      <c t="s" r="A14" s="4">
        <v>37</v>
      </c>
      <c t="n" r="B14" s="5">
        <v>1234286</v>
      </c>
      <c t="n" r="C14" s="5">
        <v>1111252</v>
      </c>
    </row>
    <row spans="1:3" r="15">
      <c t="s" r="A15" s="3">
        <v>38</v>
      </c>
    </row>
    <row spans="1:3" r="16">
      <c t="s" r="A16" s="4">
        <v>39</v>
      </c>
      <c t="n" r="B16" s="5">
        <v>64798</v>
      </c>
      <c t="n" r="C16" s="5">
        <v>48700</v>
      </c>
    </row>
    <row spans="1:3" r="17">
      <c t="s" r="A17" s="4">
        <v>40</v>
      </c>
      <c t="n" r="B17" s="5">
        <v>76467</v>
      </c>
      <c t="n" r="C17" s="5">
        <v>67446</v>
      </c>
    </row>
    <row spans="1:3" r="18">
      <c t="s" r="A18" s="4">
        <v>41</v>
      </c>
      <c t="n" r="B18" s="5">
        <v>0</v>
      </c>
      <c t="n" r="C18" s="5">
        <v>21489</v>
      </c>
    </row>
    <row spans="1:3" r="19">
      <c t="s" r="A19" s="4">
        <v>42</v>
      </c>
      <c t="n" r="B19" s="5">
        <v>10000</v>
      </c>
      <c t="n" r="C19" s="5">
        <v>10000</v>
      </c>
    </row>
    <row spans="1:3" r="20">
      <c t="s" r="A20" s="4">
        <v>43</v>
      </c>
      <c t="n" r="B20" s="5">
        <v>151265</v>
      </c>
      <c t="n" r="C20" s="5">
        <v>147635</v>
      </c>
    </row>
    <row spans="1:3" r="21">
      <c t="s" r="A21" s="4">
        <v>44</v>
      </c>
      <c t="n" r="B21" s="5">
        <v>0</v>
      </c>
      <c t="n" r="C21" s="5">
        <v>10000</v>
      </c>
    </row>
    <row spans="1:3" r="22">
      <c t="s" r="A22" s="4">
        <v>45</v>
      </c>
      <c t="n" r="B22" s="5">
        <v>8800</v>
      </c>
      <c t="n" r="C22" s="5">
        <v>10000</v>
      </c>
    </row>
    <row spans="1:3" r="23">
      <c t="s" r="A23" s="4">
        <v>46</v>
      </c>
      <c t="n" r="B23" s="7">
        <v>52663</v>
      </c>
      <c t="n" r="C23" s="7">
        <v>45669</v>
      </c>
    </row>
    <row spans="1:3" r="24">
      <c t="s" r="A24" s="4">
        <v>47</v>
      </c>
    </row>
    <row spans="1:3" r="25">
      <c t="s" r="A25" s="3">
        <v>48</v>
      </c>
    </row>
    <row spans="1:3" r="26">
      <c t="s" r="A26" s="4">
        <v>49</v>
      </c>
    </row>
    <row spans="1:3" r="27">
      <c t="s" r="A27" s="4">
        <v>50</v>
      </c>
      <c t="n" r="B27" s="7">
        <v>22413</v>
      </c>
      <c t="n" r="C27" s="7">
        <v>23130</v>
      </c>
    </row>
    <row spans="1:3" r="28">
      <c t="s" r="A28" s="4">
        <v>51</v>
      </c>
      <c t="n" r="B28" s="5">
        <v>114727</v>
      </c>
      <c t="n" r="C28" s="5">
        <v>150122</v>
      </c>
    </row>
    <row spans="1:3" r="29">
      <c t="s" r="A29" s="4">
        <v>52</v>
      </c>
      <c t="n" r="B29" s="5">
        <v>884418</v>
      </c>
      <c t="n" r="C29" s="5">
        <v>724696</v>
      </c>
    </row>
    <row spans="1:3" r="30">
      <c t="s" r="A30" s="4">
        <v>53</v>
      </c>
      <c t="n" r="B30" s="5">
        <v>1021558</v>
      </c>
      <c t="n" r="C30" s="5">
        <v>897948</v>
      </c>
    </row>
    <row spans="1:3" r="31">
      <c t="s" r="A31" s="4">
        <v>54</v>
      </c>
      <c t="n" r="B31" s="7">
        <v>1234286</v>
      </c>
      <c t="n" r="C31" s="7">
        <v>11112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3"/>
    <col customWidth="1" max="7" min="7" width="14"/>
  </cols>
  <sheetData>
    <row spans="1:7" r="1">
      <c t="s" r="A1" s="1">
        <v>166</v>
      </c>
      <c t="s" r="B1" s="2">
        <v>167</v>
      </c>
      <c t="s" r="C1" s="2">
        <v>168</v>
      </c>
      <c t="s" r="D1" s="2">
        <v>2</v>
      </c>
      <c t="s" r="E1" s="2">
        <v>67</v>
      </c>
      <c t="s" r="F1" s="2">
        <v>2</v>
      </c>
      <c t="s" r="G1" s="2">
        <v>67</v>
      </c>
    </row>
    <row spans="1:7" r="2">
      <c t="s" r="A2" s="3">
        <v>169</v>
      </c>
    </row>
    <row spans="1:7" r="3">
      <c t="s" r="A3" s="4">
        <v>170</v>
      </c>
      <c t="n" r="D3" s="7">
        <v>3095</v>
      </c>
      <c t="n" r="E3" s="7">
        <v>2820</v>
      </c>
      <c t="n" r="F3" s="7">
        <v>13004</v>
      </c>
      <c t="n" r="G3" s="7">
        <v>9937</v>
      </c>
    </row>
    <row spans="1:7" r="4">
      <c t="s" r="A4" s="4">
        <v>171</v>
      </c>
      <c t="s" r="F4" s="4">
        <v>172</v>
      </c>
    </row>
    <row spans="1:7" r="5">
      <c t="s" r="A5" s="4">
        <v>173</v>
      </c>
    </row>
    <row spans="1:7" r="6">
      <c t="s" r="A6" s="3">
        <v>169</v>
      </c>
    </row>
    <row spans="1:7" r="7">
      <c t="s" r="A7" s="4">
        <v>170</v>
      </c>
      <c t="n" r="D7" s="7">
        <v>1542</v>
      </c>
      <c t="n" r="E7" s="5">
        <v>1306</v>
      </c>
      <c t="n" r="F7" s="7">
        <v>4969</v>
      </c>
      <c t="n" r="G7" s="5">
        <v>3536</v>
      </c>
    </row>
    <row spans="1:7" r="8">
      <c t="s" r="A8" s="4">
        <v>174</v>
      </c>
      <c t="n" r="D8" s="5">
        <v>314300</v>
      </c>
      <c t="n" r="F8" s="5">
        <v>314300</v>
      </c>
    </row>
    <row spans="1:7" r="9">
      <c t="s" r="A9" s="4">
        <v>175</v>
      </c>
      <c t="n" r="D9" s="7">
        <v>9400</v>
      </c>
      <c t="n" r="F9" s="7">
        <v>9400</v>
      </c>
    </row>
    <row spans="1:7" r="10">
      <c t="s" r="A10" s="4">
        <v>176</v>
      </c>
      <c t="s" r="F10" s="4">
        <v>177</v>
      </c>
    </row>
    <row spans="1:7" r="11">
      <c t="s" r="A11" s="4">
        <v>178</v>
      </c>
    </row>
    <row spans="1:7" r="12">
      <c t="s" r="A12" s="3">
        <v>169</v>
      </c>
    </row>
    <row spans="1:7" r="13">
      <c t="s" r="A13" s="4">
        <v>179</v>
      </c>
      <c t="n" r="C13" s="5">
        <v>54600</v>
      </c>
    </row>
    <row spans="1:7" r="14">
      <c t="s" r="A14" s="4">
        <v>180</v>
      </c>
      <c t="n" r="C14" s="8">
        <v>84.77</v>
      </c>
    </row>
    <row spans="1:7" r="15">
      <c t="s" r="A15" s="4">
        <v>181</v>
      </c>
    </row>
    <row spans="1:7" r="16">
      <c t="s" r="A16" s="3">
        <v>169</v>
      </c>
    </row>
    <row spans="1:7" r="17">
      <c t="s" r="A17" s="4">
        <v>179</v>
      </c>
      <c t="n" r="B17" s="5">
        <v>23000</v>
      </c>
    </row>
    <row spans="1:7" r="18">
      <c t="s" r="A18" s="4">
        <v>180</v>
      </c>
      <c t="n" r="B18" s="8">
        <v>77.97</v>
      </c>
    </row>
    <row spans="1:7" r="19">
      <c t="s" r="A19" s="4">
        <v>182</v>
      </c>
    </row>
    <row spans="1:7" r="20">
      <c t="s" r="A20" s="3">
        <v>169</v>
      </c>
    </row>
    <row spans="1:7" r="21">
      <c t="s" r="A21" s="4">
        <v>183</v>
      </c>
      <c t="s" r="B21" s="4">
        <v>184</v>
      </c>
    </row>
    <row spans="1:7" r="22">
      <c t="s" r="A22" s="4">
        <v>185</v>
      </c>
    </row>
    <row spans="1:7" r="23">
      <c t="s" r="A23" s="3">
        <v>169</v>
      </c>
    </row>
    <row spans="1:7" r="24">
      <c t="s" r="A24" s="4">
        <v>183</v>
      </c>
      <c t="s" r="B24" s="4">
        <v>186</v>
      </c>
    </row>
    <row spans="1:7" r="25">
      <c t="s" r="A25" s="4">
        <v>187</v>
      </c>
    </row>
    <row spans="1:7" r="26">
      <c t="s" r="A26" s="3">
        <v>169</v>
      </c>
    </row>
    <row spans="1:7" r="27">
      <c t="s" r="A27" s="4">
        <v>183</v>
      </c>
      <c t="s" r="B27" s="4">
        <v>172</v>
      </c>
    </row>
    <row spans="1:7" r="28">
      <c t="s" r="A28" s="4">
        <v>188</v>
      </c>
    </row>
    <row spans="1:7" r="29">
      <c t="s" r="A29" s="3">
        <v>169</v>
      </c>
    </row>
    <row spans="1:7" r="30">
      <c t="s" r="A30" s="4">
        <v>170</v>
      </c>
      <c t="n" r="D30" s="5">
        <v>1496</v>
      </c>
      <c t="n" r="E30" s="5">
        <v>1463</v>
      </c>
      <c t="n" r="F30" s="7">
        <v>7790</v>
      </c>
      <c t="n" r="G30" s="5">
        <v>6254</v>
      </c>
    </row>
    <row spans="1:7" r="31">
      <c t="s" r="A31" s="4">
        <v>189</v>
      </c>
      <c t="n" r="C31" s="5">
        <v>54600</v>
      </c>
    </row>
    <row spans="1:7" r="32">
      <c t="s" r="A32" s="4">
        <v>190</v>
      </c>
      <c t="s" r="F32" s="4">
        <v>186</v>
      </c>
    </row>
    <row spans="1:7" r="33">
      <c t="s" r="A33" s="4">
        <v>183</v>
      </c>
      <c t="s" r="F33" s="4">
        <v>184</v>
      </c>
    </row>
    <row spans="1:7" r="34">
      <c t="s" r="A34" s="4">
        <v>191</v>
      </c>
      <c t="n" r="F34" s="7">
        <v>2300</v>
      </c>
    </row>
    <row spans="1:7" r="35">
      <c t="s" r="A35" s="4">
        <v>192</v>
      </c>
    </row>
    <row spans="1:7" r="36">
      <c t="s" r="A36" s="3">
        <v>169</v>
      </c>
    </row>
    <row spans="1:7" r="37">
      <c t="s" r="A37" s="4">
        <v>170</v>
      </c>
      <c t="n" r="D37" s="7">
        <v>57</v>
      </c>
      <c t="n" r="E37" s="5">
        <v>51</v>
      </c>
      <c t="n" r="F37" s="7">
        <v>245</v>
      </c>
      <c t="n" r="G37" s="5">
        <v>147</v>
      </c>
    </row>
    <row spans="1:7" r="38">
      <c t="s" r="A38" s="4">
        <v>193</v>
      </c>
    </row>
    <row spans="1:7" r="39">
      <c t="s" r="A39" s="3">
        <v>169</v>
      </c>
    </row>
    <row spans="1:7" r="40">
      <c t="s" r="A40" s="4">
        <v>194</v>
      </c>
      <c t="n" r="F40" s="5">
        <v>11869</v>
      </c>
    </row>
    <row spans="1:7" r="41">
      <c t="s" r="A41" s="4">
        <v>195</v>
      </c>
      <c t="n" r="D41" s="8">
        <v>81.48999999999999</v>
      </c>
      <c t="n" r="F41" s="8">
        <v>81.48999999999999</v>
      </c>
    </row>
    <row spans="1:7" r="42">
      <c t="s" r="A42" s="4">
        <v>196</v>
      </c>
    </row>
    <row spans="1:7" r="43">
      <c t="s" r="A43" s="3">
        <v>169</v>
      </c>
    </row>
    <row spans="1:7" r="44">
      <c t="s" r="A44" s="4">
        <v>194</v>
      </c>
      <c t="n" r="F44" s="5">
        <v>2881</v>
      </c>
    </row>
    <row spans="1:7" r="45">
      <c t="s" r="A45" s="4">
        <v>197</v>
      </c>
    </row>
    <row spans="1:7" r="46">
      <c t="s" r="A46" s="3">
        <v>169</v>
      </c>
    </row>
    <row spans="1:7" r="47">
      <c t="s" r="A47" s="4">
        <v>170</v>
      </c>
      <c t="n" r="D47" s="7">
        <v>0</v>
      </c>
      <c t="n" r="E47" s="5">
        <v>393</v>
      </c>
      <c t="n" r="F47" s="7">
        <v>0</v>
      </c>
      <c t="n" r="G47" s="5">
        <v>1134</v>
      </c>
    </row>
    <row spans="1:7" r="48">
      <c t="s" r="A48" s="4">
        <v>198</v>
      </c>
    </row>
    <row spans="1:7" r="49">
      <c t="s" r="A49" s="3">
        <v>169</v>
      </c>
    </row>
    <row spans="1:7" r="50">
      <c t="s" r="A50" s="4">
        <v>170</v>
      </c>
      <c t="n" r="D50" s="7">
        <v>709</v>
      </c>
      <c t="n" r="E50" s="5">
        <v>1070</v>
      </c>
      <c t="n" r="F50" s="7">
        <v>2165</v>
      </c>
      <c t="n" r="G50" s="5">
        <v>5120</v>
      </c>
    </row>
    <row spans="1:7" r="51">
      <c t="s" r="A51" s="4">
        <v>174</v>
      </c>
      <c t="n" r="D51" s="5">
        <v>186951</v>
      </c>
      <c t="n" r="F51" s="5">
        <v>186951</v>
      </c>
    </row>
    <row spans="1:7" r="52">
      <c t="s" r="A52" s="4">
        <v>199</v>
      </c>
    </row>
    <row spans="1:7" r="53">
      <c t="s" r="A53" s="3">
        <v>169</v>
      </c>
    </row>
    <row spans="1:7" r="54">
      <c t="s" r="A54" s="4">
        <v>170</v>
      </c>
      <c t="n" r="D54" s="7">
        <v>787</v>
      </c>
      <c t="n" r="E54" s="5">
        <v>0</v>
      </c>
      <c t="n" r="F54" s="7">
        <v>5625</v>
      </c>
      <c t="n" r="G54" s="5">
        <v>0</v>
      </c>
    </row>
    <row spans="1:7" r="55">
      <c t="s" r="A55" s="4">
        <v>174</v>
      </c>
      <c t="n" r="D55" s="5">
        <v>146918</v>
      </c>
      <c t="n" r="F55" s="5">
        <v>146918</v>
      </c>
    </row>
    <row spans="1:7" r="56">
      <c t="s" r="A56" s="4">
        <v>200</v>
      </c>
    </row>
    <row spans="1:7" r="57">
      <c t="s" r="A57" s="3">
        <v>169</v>
      </c>
    </row>
    <row spans="1:7" r="58">
      <c t="s" r="A58" s="4">
        <v>170</v>
      </c>
      <c t="n" r="D58" s="7">
        <v>0</v>
      </c>
      <c t="n" r="E58" s="7">
        <v>0</v>
      </c>
      <c t="n" r="F58" s="7">
        <v>0</v>
      </c>
      <c t="n" r="G58" s="7">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1</v>
      </c>
      <c t="s" r="B1" s="2">
        <v>66</v>
      </c>
      <c t="s" r="D1" s="2">
        <v>1</v>
      </c>
    </row>
    <row spans="1:5" r="2">
      <c t="s" r="B2" s="2">
        <v>2</v>
      </c>
      <c t="s" r="C2" s="2">
        <v>67</v>
      </c>
      <c t="s" r="D2" s="2">
        <v>2</v>
      </c>
      <c t="s" r="E2" s="2">
        <v>67</v>
      </c>
    </row>
    <row spans="1:5" r="3">
      <c t="s" r="A3" s="3">
        <v>128</v>
      </c>
    </row>
    <row spans="1:5" r="4">
      <c t="s" r="A4" s="4">
        <v>82</v>
      </c>
      <c t="n" r="B4" s="7">
        <v>50881</v>
      </c>
      <c t="n" r="C4" s="7">
        <v>76080</v>
      </c>
      <c t="n" r="D4" s="7">
        <v>188630</v>
      </c>
      <c t="n" r="E4" s="7">
        <v>155939</v>
      </c>
    </row>
    <row spans="1:5" r="5">
      <c t="s" r="A5" s="4">
        <v>202</v>
      </c>
      <c t="n" r="B5" s="5">
        <v>-829</v>
      </c>
      <c t="n" r="C5" s="5">
        <v>-2056</v>
      </c>
      <c t="n" r="D5" s="5">
        <v>-3882</v>
      </c>
      <c t="n" r="E5" s="5">
        <v>-4267</v>
      </c>
    </row>
    <row spans="1:5" r="6">
      <c t="s" r="A6" s="4">
        <v>203</v>
      </c>
      <c t="n" r="B6" s="7">
        <v>50052</v>
      </c>
      <c t="n" r="C6" s="7">
        <v>74024</v>
      </c>
      <c t="n" r="D6" s="7">
        <v>184748</v>
      </c>
      <c t="n" r="E6" s="7">
        <v>151672</v>
      </c>
    </row>
    <row spans="1:5" r="7">
      <c t="s" r="A7" s="4">
        <v>204</v>
      </c>
      <c t="n" r="B7" s="5">
        <v>22047</v>
      </c>
      <c t="n" r="C7" s="5">
        <v>22448</v>
      </c>
      <c t="n" r="D7" s="5">
        <v>22307</v>
      </c>
      <c t="n" r="E7" s="5">
        <v>22437</v>
      </c>
    </row>
    <row spans="1:5" r="8">
      <c t="s" r="A8" s="4">
        <v>205</v>
      </c>
      <c t="n" r="B8" s="5">
        <v>22047</v>
      </c>
      <c t="n" r="C8" s="5">
        <v>22448</v>
      </c>
      <c t="n" r="D8" s="5">
        <v>22307</v>
      </c>
      <c t="n" r="E8" s="5">
        <v>22437</v>
      </c>
    </row>
    <row spans="1:5" r="9">
      <c t="s" r="A9" s="4">
        <v>206</v>
      </c>
      <c t="n" r="B9" s="8">
        <v>2.27</v>
      </c>
      <c t="n" r="C9" s="8">
        <v>3.3</v>
      </c>
      <c t="n" r="D9" s="8">
        <v>8.279999999999999</v>
      </c>
      <c t="n" r="E9" s="8">
        <v>6.76</v>
      </c>
    </row>
    <row spans="1:5" r="10">
      <c t="s" r="A10" s="4">
        <v>207</v>
      </c>
      <c t="n" r="B10" s="8">
        <v>2.27</v>
      </c>
      <c t="n" r="C10" s="8">
        <v>3.3</v>
      </c>
      <c t="n" r="D10" s="8">
        <v>8.279999999999999</v>
      </c>
      <c t="n" r="E10" s="8">
        <v>6.7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8</v>
      </c>
      <c t="s" r="B1" s="2">
        <v>2</v>
      </c>
      <c t="s" r="C1" s="2">
        <v>25</v>
      </c>
    </row>
    <row spans="1:3" r="2">
      <c t="s" r="A2" s="3">
        <v>131</v>
      </c>
    </row>
    <row spans="1:3" r="3">
      <c t="s" r="A3" s="4">
        <v>209</v>
      </c>
      <c t="n" r="B3" s="10">
        <v>10.6</v>
      </c>
      <c t="n" r="C3" s="10">
        <v>21.1</v>
      </c>
    </row>
    <row spans="1:3" r="4">
      <c t="s" r="A4" s="4">
        <v>210</v>
      </c>
      <c t="n" r="B4" s="7">
        <v>10</v>
      </c>
      <c t="n" r="C4" s="7">
        <v>2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1"/>
    <col customWidth="1" max="3" min="3" width="11"/>
    <col customWidth="1" max="4" min="4" width="11"/>
  </cols>
  <sheetData>
    <row spans="1:4" r="1">
      <c t="s" r="A1" s="1">
        <v>211</v>
      </c>
      <c t="s" r="B1" s="2">
        <v>212</v>
      </c>
      <c t="s" r="C1" s="2">
        <v>212</v>
      </c>
      <c t="s" r="D1" s="2">
        <v>212</v>
      </c>
    </row>
    <row spans="1:4" r="2">
      <c t="s" r="A2" s="3">
        <v>213</v>
      </c>
    </row>
    <row spans="1:4" r="3">
      <c t="s" r="A3" s="4">
        <v>214</v>
      </c>
      <c t="n" r="C3" s="7">
        <v>50100</v>
      </c>
      <c t="n" r="D3" s="7">
        <v>160400</v>
      </c>
    </row>
    <row spans="1:4" r="4">
      <c t="s" r="A4" s="4">
        <v>215</v>
      </c>
      <c t="n" r="C4" s="5">
        <v>335</v>
      </c>
    </row>
    <row spans="1:4" r="5">
      <c t="s" r="A5" s="4">
        <v>216</v>
      </c>
    </row>
    <row spans="1:4" r="6">
      <c t="s" r="A6" s="3">
        <v>213</v>
      </c>
    </row>
    <row spans="1:4" r="7">
      <c t="s" r="A7" s="4">
        <v>214</v>
      </c>
      <c t="n" r="B7" s="7">
        <v>11400</v>
      </c>
    </row>
    <row spans="1:4" r="8">
      <c t="s" r="A8" s="4">
        <v>217</v>
      </c>
      <c t="n" r="C8" s="5">
        <v>7700</v>
      </c>
    </row>
    <row spans="1:4" r="9">
      <c t="s" r="A9" s="4">
        <v>218</v>
      </c>
      <c t="n" r="C9" s="5">
        <v>27500</v>
      </c>
    </row>
    <row spans="1:4" r="10">
      <c t="s" r="A10" s="4">
        <v>219</v>
      </c>
      <c t="n" r="B10" s="7">
        <v>159000</v>
      </c>
      <c t="n" r="C10" s="7">
        <v>159000</v>
      </c>
      <c t="n" r="D10" s="7">
        <v>159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220</v>
      </c>
      <c t="s" r="B1" s="2">
        <v>1</v>
      </c>
    </row>
    <row spans="1:5" r="2">
      <c t="s" r="B2" s="2">
        <v>221</v>
      </c>
      <c t="s" r="C2" s="2">
        <v>222</v>
      </c>
      <c t="s" r="D2" s="2">
        <v>223</v>
      </c>
      <c t="s" r="E2" s="2">
        <v>224</v>
      </c>
    </row>
    <row spans="1:5" r="3">
      <c t="s" r="A3" s="3">
        <v>225</v>
      </c>
    </row>
    <row spans="1:5" r="4">
      <c t="s" r="A4" s="4">
        <v>226</v>
      </c>
      <c t="n" r="D4" s="7">
        <v>750000000</v>
      </c>
      <c t="n" r="E4" s="7">
        <v>600000000</v>
      </c>
    </row>
    <row spans="1:5" r="5">
      <c t="s" r="A5" s="4">
        <v>227</v>
      </c>
      <c t="n" r="D5" s="5">
        <v>100000000</v>
      </c>
      <c t="n" r="E5" s="7">
        <v>75000000</v>
      </c>
    </row>
    <row spans="1:5" r="6">
      <c t="s" r="A6" s="4">
        <v>228</v>
      </c>
      <c t="n" r="B6" s="7">
        <v>100000000</v>
      </c>
    </row>
    <row spans="1:5" r="7">
      <c t="s" r="A7" s="4">
        <v>227</v>
      </c>
      <c t="n" r="B7" s="7">
        <v>160000000</v>
      </c>
    </row>
    <row spans="1:5" r="8">
      <c t="s" r="A8" s="4">
        <v>229</v>
      </c>
      <c t="s" r="B8" s="4">
        <v>230</v>
      </c>
    </row>
    <row spans="1:5" r="9">
      <c t="s" r="A9" s="4">
        <v>231</v>
      </c>
      <c t="n" r="B9" s="7">
        <v>717900000</v>
      </c>
    </row>
    <row spans="1:5" r="10">
      <c t="s" r="A10" s="4">
        <v>232</v>
      </c>
      <c t="n" r="B10" s="7">
        <v>731400000</v>
      </c>
    </row>
    <row spans="1:5" r="11">
      <c t="s" r="A11" s="4">
        <v>233</v>
      </c>
    </row>
    <row spans="1:5" r="12">
      <c t="s" r="A12" s="3">
        <v>225</v>
      </c>
    </row>
    <row spans="1:5" r="13">
      <c t="s" r="A13" s="4">
        <v>234</v>
      </c>
      <c t="n" r="B13" s="9">
        <v>0.5</v>
      </c>
    </row>
    <row spans="1:5" r="14">
      <c t="s" r="A14" s="4">
        <v>235</v>
      </c>
    </row>
    <row spans="1:5" r="15">
      <c t="s" r="A15" s="3">
        <v>225</v>
      </c>
    </row>
    <row spans="1:5" r="16">
      <c t="s" r="A16" s="4">
        <v>232</v>
      </c>
      <c t="n" r="C16" s="7">
        <v>731400000</v>
      </c>
    </row>
    <row spans="1:5" r="17">
      <c t="s" r="A17" s="4">
        <v>236</v>
      </c>
    </row>
    <row spans="1:5" r="18">
      <c t="s" r="A18" s="3">
        <v>225</v>
      </c>
    </row>
    <row spans="1:5" r="19">
      <c t="s" r="A19" s="4">
        <v>237</v>
      </c>
      <c t="n" r="B19" s="7">
        <v>175000000</v>
      </c>
    </row>
    <row spans="1:5" r="20">
      <c t="s" r="A20" s="4">
        <v>238</v>
      </c>
    </row>
    <row spans="1:5" r="21">
      <c t="s" r="A21" s="3">
        <v>225</v>
      </c>
    </row>
    <row spans="1:5" r="22">
      <c t="s" r="A22" s="4">
        <v>237</v>
      </c>
      <c t="n" r="B22" s="5">
        <v>15000000</v>
      </c>
    </row>
    <row spans="1:5" r="23">
      <c t="n" r="A23" s="5">
        <v>2016</v>
      </c>
    </row>
    <row spans="1:5" r="24">
      <c t="s" r="A24" s="3">
        <v>225</v>
      </c>
    </row>
    <row spans="1:5" r="25">
      <c t="s" r="A25" s="4">
        <v>227</v>
      </c>
      <c t="n" r="D25" s="5">
        <v>100000000</v>
      </c>
    </row>
    <row spans="1:5" r="26">
      <c t="s" r="A26" s="4">
        <v>239</v>
      </c>
      <c t="n" r="D26" s="5">
        <v>15000000</v>
      </c>
    </row>
    <row spans="1:5" r="27">
      <c t="n" r="A27" s="5">
        <v>2017</v>
      </c>
    </row>
    <row spans="1:5" r="28">
      <c t="s" r="A28" s="3">
        <v>225</v>
      </c>
    </row>
    <row spans="1:5" r="29">
      <c t="s" r="A29" s="4">
        <v>227</v>
      </c>
      <c t="n" r="D29" s="5">
        <v>100000000</v>
      </c>
    </row>
    <row spans="1:5" r="30">
      <c t="s" r="A30" s="4">
        <v>239</v>
      </c>
      <c t="n" r="D30" s="5">
        <v>15000000</v>
      </c>
    </row>
    <row spans="1:5" r="31">
      <c t="n" r="A31" s="5">
        <v>2018</v>
      </c>
    </row>
    <row spans="1:5" r="32">
      <c t="s" r="A32" s="3">
        <v>225</v>
      </c>
    </row>
    <row spans="1:5" r="33">
      <c t="s" r="A33" s="4">
        <v>227</v>
      </c>
      <c t="n" r="D33" s="5">
        <v>100000000</v>
      </c>
    </row>
    <row spans="1:5" r="34">
      <c t="s" r="A34" s="4">
        <v>239</v>
      </c>
      <c t="n" r="D34" s="5">
        <v>15000000</v>
      </c>
    </row>
    <row spans="1:5" r="35">
      <c t="n" r="A35" s="5">
        <v>2019</v>
      </c>
    </row>
    <row spans="1:5" r="36">
      <c t="s" r="A36" s="3">
        <v>225</v>
      </c>
    </row>
    <row spans="1:5" r="37">
      <c t="s" r="A37" s="4">
        <v>227</v>
      </c>
      <c t="n" r="D37" s="5">
        <v>100000000</v>
      </c>
    </row>
    <row spans="1:5" r="38">
      <c t="s" r="A38" s="4">
        <v>239</v>
      </c>
      <c t="n" r="D38" s="5">
        <v>15000000</v>
      </c>
    </row>
    <row spans="1:5" r="39">
      <c t="n" r="A39" s="5">
        <v>2020</v>
      </c>
    </row>
    <row spans="1:5" r="40">
      <c t="s" r="A40" s="3">
        <v>225</v>
      </c>
    </row>
    <row spans="1:5" r="41">
      <c t="s" r="A41" s="4">
        <v>227</v>
      </c>
      <c t="n" r="D41" s="5">
        <v>100000000</v>
      </c>
    </row>
    <row spans="1:5" r="42">
      <c t="s" r="A42" s="4">
        <v>239</v>
      </c>
      <c t="n" r="D42" s="7">
        <v>15000000</v>
      </c>
    </row>
    <row spans="1:5" r="43">
      <c t="s" r="A43" s="4">
        <v>240</v>
      </c>
    </row>
    <row spans="1:5" r="44">
      <c t="s" r="A44" s="3">
        <v>225</v>
      </c>
    </row>
    <row spans="1:5" r="45">
      <c t="s" r="A45" s="4">
        <v>241</v>
      </c>
      <c t="n" r="B45" s="5">
        <v>0</v>
      </c>
    </row>
    <row spans="1:5" r="46">
      <c t="s" r="A46" s="4">
        <v>242</v>
      </c>
    </row>
    <row spans="1:5" r="47">
      <c t="s" r="A47" s="3">
        <v>225</v>
      </c>
    </row>
    <row spans="1:5" r="48">
      <c t="s" r="A48" s="4">
        <v>241</v>
      </c>
      <c t="n" r="C48" s="5">
        <v>0</v>
      </c>
    </row>
    <row spans="1:5" r="49">
      <c t="s" r="A49" s="4">
        <v>243</v>
      </c>
    </row>
    <row spans="1:5" r="50">
      <c t="s" r="A50" s="3">
        <v>225</v>
      </c>
    </row>
    <row spans="1:5" r="51">
      <c t="s" r="A51" s="4">
        <v>241</v>
      </c>
      <c t="n" r="B51" s="7">
        <v>18600000</v>
      </c>
    </row>
    <row spans="1:5" r="52">
      <c t="s" r="A52" s="4">
        <v>244</v>
      </c>
    </row>
    <row spans="1:5" r="53">
      <c t="s" r="A53" s="3">
        <v>225</v>
      </c>
    </row>
    <row spans="1:5" r="54">
      <c t="s" r="A54" s="4">
        <v>241</v>
      </c>
      <c t="n" r="C54" s="7">
        <v>186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t="s" r="A1" s="1">
        <v>245</v>
      </c>
      <c t="s" r="B1" s="2">
        <v>212</v>
      </c>
    </row>
    <row spans="1:2" r="2">
      <c t="s" r="A2" s="3">
        <v>246</v>
      </c>
    </row>
    <row spans="1:2" r="3">
      <c t="s" r="A3" s="4">
        <v>247</v>
      </c>
      <c t="n" r="B3" s="5">
        <v>700003</v>
      </c>
    </row>
    <row spans="1:2" r="4">
      <c t="s" r="A4" s="4">
        <v>248</v>
      </c>
      <c t="n" r="B4" s="8">
        <v>78.84999999999999</v>
      </c>
    </row>
    <row spans="1:2" r="5">
      <c t="s" r="A5" s="4">
        <v>249</v>
      </c>
    </row>
    <row spans="1:2" r="6">
      <c t="s" r="A6" s="3">
        <v>246</v>
      </c>
    </row>
    <row spans="1:2" r="7">
      <c t="s" r="A7" s="4">
        <v>250</v>
      </c>
      <c t="n" r="B7" s="10">
        <v>40.5</v>
      </c>
    </row>
    <row spans="1:2" r="8">
      <c t="s" r="A8" s="4">
        <v>251</v>
      </c>
    </row>
    <row spans="1:2" r="9">
      <c t="s" r="A9" s="3">
        <v>246</v>
      </c>
    </row>
    <row spans="1:2" r="10">
      <c t="s" r="A10" s="4">
        <v>250</v>
      </c>
      <c t="n" r="B10" s="7">
        <v>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5</v>
      </c>
      <c t="s" r="B1" s="2">
        <v>2</v>
      </c>
      <c t="s" r="C1" s="2">
        <v>25</v>
      </c>
    </row>
    <row spans="1:3" r="2">
      <c t="s" r="A2" s="4">
        <v>56</v>
      </c>
      <c t="n" r="B2" s="7">
        <v>1</v>
      </c>
      <c t="n" r="C2" s="7">
        <v>1</v>
      </c>
    </row>
    <row spans="1:3" r="3">
      <c t="s" r="A3" s="4">
        <v>57</v>
      </c>
      <c t="n" r="B3" s="5">
        <v>100000000</v>
      </c>
      <c t="n" r="C3" s="5">
        <v>100000000</v>
      </c>
    </row>
    <row spans="1:3" r="4">
      <c t="s" r="A4" s="4">
        <v>58</v>
      </c>
      <c t="n" r="B4" s="5">
        <v>22413429</v>
      </c>
      <c t="n" r="C4" s="5">
        <v>23130503</v>
      </c>
    </row>
    <row spans="1:3" r="5">
      <c t="s" r="A5" s="4">
        <v>59</v>
      </c>
      <c t="n" r="B5" s="5">
        <v>22413429</v>
      </c>
      <c t="n" r="C5" s="5">
        <v>23130503</v>
      </c>
    </row>
    <row spans="1:3" r="6">
      <c t="s" r="A6" s="4">
        <v>60</v>
      </c>
    </row>
    <row spans="1:3" r="7">
      <c t="s" r="A7" s="4">
        <v>61</v>
      </c>
      <c t="n" r="B7" s="7">
        <v>100</v>
      </c>
      <c t="n" r="C7" s="7">
        <v>100</v>
      </c>
    </row>
    <row spans="1:3" r="8">
      <c t="s" r="A8" s="4">
        <v>62</v>
      </c>
      <c t="n" r="B8" s="5">
        <v>500000</v>
      </c>
      <c t="n" r="C8" s="5">
        <v>500000</v>
      </c>
    </row>
    <row spans="1:3" r="9">
      <c t="s" r="A9" s="4">
        <v>63</v>
      </c>
    </row>
    <row spans="1:3" r="10">
      <c t="s" r="A10" s="4">
        <v>64</v>
      </c>
    </row>
    <row spans="1:3" r="11">
      <c t="s" r="A11" s="4">
        <v>62</v>
      </c>
      <c t="n" r="B11" s="5">
        <v>4500000</v>
      </c>
      <c t="n" r="C11" s="5">
        <v>4500000</v>
      </c>
    </row>
    <row spans="1:3" r="12">
      <c t="s" r="A12" s="4">
        <v>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739933</v>
      </c>
      <c t="n" r="C4" s="7">
        <v>768395</v>
      </c>
      <c t="n" r="D4" s="7">
        <v>2123888</v>
      </c>
      <c t="n" r="E4" s="7">
        <v>2013995</v>
      </c>
    </row>
    <row spans="1:5" r="5">
      <c t="s" r="A5" s="3">
        <v>70</v>
      </c>
    </row>
    <row spans="1:5" r="6">
      <c t="s" r="A6" s="4">
        <v>71</v>
      </c>
      <c t="n" r="B6" s="5">
        <v>612761</v>
      </c>
      <c t="n" r="C6" s="5">
        <v>607003</v>
      </c>
      <c t="n" r="D6" s="5">
        <v>1716529</v>
      </c>
      <c t="n" r="E6" s="5">
        <v>1675399</v>
      </c>
    </row>
    <row spans="1:5" r="7">
      <c t="s" r="A7" s="4">
        <v>72</v>
      </c>
      <c t="n" r="B7" s="5">
        <v>47339</v>
      </c>
      <c t="n" r="C7" s="5">
        <v>45687</v>
      </c>
      <c t="n" r="D7" s="5">
        <v>114947</v>
      </c>
      <c t="n" r="E7" s="5">
        <v>99201</v>
      </c>
    </row>
    <row spans="1:5" r="8">
      <c t="s" r="A8" s="4">
        <v>73</v>
      </c>
      <c t="n" r="B8" s="5">
        <v>660100</v>
      </c>
      <c t="n" r="C8" s="5">
        <v>652690</v>
      </c>
      <c t="n" r="D8" s="5">
        <v>1831476</v>
      </c>
      <c t="n" r="E8" s="5">
        <v>1774600</v>
      </c>
    </row>
    <row spans="1:5" r="9">
      <c t="s" r="A9" s="4">
        <v>74</v>
      </c>
      <c t="n" r="B9" s="5">
        <v>79833</v>
      </c>
      <c t="n" r="C9" s="5">
        <v>115705</v>
      </c>
      <c t="n" r="D9" s="5">
        <v>292412</v>
      </c>
      <c t="n" r="E9" s="5">
        <v>239395</v>
      </c>
    </row>
    <row spans="1:5" r="10">
      <c t="s" r="A10" s="3">
        <v>75</v>
      </c>
    </row>
    <row spans="1:5" r="11">
      <c t="s" r="A11" s="4">
        <v>76</v>
      </c>
      <c t="n" r="B11" s="5">
        <v>0</v>
      </c>
      <c t="n" r="C11" s="5">
        <v>15</v>
      </c>
      <c t="n" r="D11" s="5">
        <v>39</v>
      </c>
      <c t="n" r="E11" s="5">
        <v>37</v>
      </c>
    </row>
    <row spans="1:5" r="12">
      <c t="s" r="A12" s="4">
        <v>77</v>
      </c>
      <c t="n" r="B12" s="5">
        <v>-556</v>
      </c>
      <c t="n" r="C12" s="5">
        <v>-439</v>
      </c>
      <c t="n" r="D12" s="5">
        <v>-1669</v>
      </c>
      <c t="n" r="E12" s="5">
        <v>-2091</v>
      </c>
    </row>
    <row spans="1:5" r="13">
      <c t="s" r="A13" s="4">
        <v>78</v>
      </c>
      <c t="n" r="B13" s="5">
        <v>15</v>
      </c>
      <c t="n" r="C13" s="5">
        <v>1</v>
      </c>
      <c t="n" r="D13" s="5">
        <v>78</v>
      </c>
      <c t="n" r="E13" s="5">
        <v>49</v>
      </c>
    </row>
    <row spans="1:5" r="14">
      <c t="s" r="A14" s="4">
        <v>79</v>
      </c>
      <c t="n" r="B14" s="5">
        <v>-541</v>
      </c>
      <c t="n" r="C14" s="5">
        <v>-423</v>
      </c>
      <c t="n" r="D14" s="5">
        <v>-1552</v>
      </c>
      <c t="n" r="E14" s="5">
        <v>-2005</v>
      </c>
    </row>
    <row spans="1:5" r="15">
      <c t="s" r="A15" s="4">
        <v>80</v>
      </c>
      <c t="n" r="B15" s="5">
        <v>79292</v>
      </c>
      <c t="n" r="C15" s="5">
        <v>115282</v>
      </c>
      <c t="n" r="D15" s="5">
        <v>290860</v>
      </c>
      <c t="n" r="E15" s="5">
        <v>237390</v>
      </c>
    </row>
    <row spans="1:5" r="16">
      <c t="s" r="A16" s="4">
        <v>81</v>
      </c>
      <c t="n" r="B16" s="5">
        <v>28411</v>
      </c>
      <c t="n" r="C16" s="5">
        <v>39202</v>
      </c>
      <c t="n" r="D16" s="5">
        <v>102230</v>
      </c>
      <c t="n" r="E16" s="5">
        <v>81451</v>
      </c>
    </row>
    <row spans="1:5" r="17">
      <c t="s" r="A17" s="4">
        <v>82</v>
      </c>
      <c t="n" r="B17" s="7">
        <v>50881</v>
      </c>
      <c t="n" r="C17" s="7">
        <v>76080</v>
      </c>
      <c t="n" r="D17" s="7">
        <v>188630</v>
      </c>
      <c t="n" r="E17" s="7">
        <v>155939</v>
      </c>
    </row>
    <row spans="1:5" r="18">
      <c t="s" r="A18" s="3">
        <v>83</v>
      </c>
    </row>
    <row spans="1:5" r="19">
      <c t="s" r="A19" s="4">
        <v>84</v>
      </c>
      <c t="n" r="B19" s="8">
        <v>2.27</v>
      </c>
      <c t="n" r="C19" s="8">
        <v>3.3</v>
      </c>
      <c t="n" r="D19" s="8">
        <v>8.279999999999999</v>
      </c>
      <c t="n" r="E19" s="8">
        <v>6.76</v>
      </c>
    </row>
    <row spans="1:5" r="20">
      <c t="s" r="A20" s="4">
        <v>85</v>
      </c>
      <c t="n" r="B20" s="9">
        <v>2.27</v>
      </c>
      <c t="n" r="C20" s="9">
        <v>3.3</v>
      </c>
      <c t="n" r="D20" s="9">
        <v>8.279999999999999</v>
      </c>
      <c t="n" r="E20" s="9">
        <v>6.76</v>
      </c>
    </row>
    <row spans="1:5" r="21">
      <c t="s" r="A21" s="4">
        <v>86</v>
      </c>
      <c t="n" r="B21" s="8">
        <v>0.22</v>
      </c>
      <c t="n" r="C21" s="8">
        <v>0.2</v>
      </c>
      <c t="n" r="D21" s="8">
        <v>0.66</v>
      </c>
      <c t="n" r="E21" s="8">
        <v>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67</v>
      </c>
    </row>
    <row spans="1:3" r="3">
      <c t="s" r="A3" s="3">
        <v>88</v>
      </c>
    </row>
    <row spans="1:3" r="4">
      <c t="s" r="A4" s="4">
        <v>82</v>
      </c>
      <c t="n" r="B4" s="7">
        <v>188630</v>
      </c>
      <c t="n" r="C4" s="7">
        <v>155939</v>
      </c>
    </row>
    <row spans="1:3" r="5">
      <c t="s" r="A5" s="3">
        <v>89</v>
      </c>
    </row>
    <row spans="1:3" r="6">
      <c t="s" r="A6" s="4">
        <v>90</v>
      </c>
      <c t="n" r="B6" s="5">
        <v>54485</v>
      </c>
      <c t="n" r="C6" s="5">
        <v>46635</v>
      </c>
    </row>
    <row spans="1:3" r="7">
      <c t="s" r="A7" s="4">
        <v>91</v>
      </c>
      <c t="n" r="B7" s="5">
        <v>13004</v>
      </c>
      <c t="n" r="C7" s="5">
        <v>9937</v>
      </c>
    </row>
    <row spans="1:3" r="8">
      <c t="s" r="A8" s="4">
        <v>92</v>
      </c>
      <c t="n" r="B8" s="5">
        <v>120</v>
      </c>
      <c t="n" r="C8" s="5">
        <v>0</v>
      </c>
    </row>
    <row spans="1:3" r="9">
      <c t="s" r="A9" s="4">
        <v>31</v>
      </c>
      <c t="n" r="B9" s="5">
        <v>5760</v>
      </c>
      <c t="n" r="C9" s="5">
        <v>-6135</v>
      </c>
    </row>
    <row spans="1:3" r="10">
      <c t="s" r="A10" s="3">
        <v>93</v>
      </c>
    </row>
    <row spans="1:3" r="11">
      <c t="s" r="A11" s="4">
        <v>28</v>
      </c>
      <c t="n" r="B11" s="5">
        <v>6726</v>
      </c>
      <c t="n" r="C11" s="5">
        <v>-6251</v>
      </c>
    </row>
    <row spans="1:3" r="12">
      <c t="s" r="A12" s="4">
        <v>94</v>
      </c>
      <c t="n" r="B12" s="5">
        <v>-30715</v>
      </c>
      <c t="n" r="C12" s="5">
        <v>5721</v>
      </c>
    </row>
    <row spans="1:3" r="13">
      <c t="s" r="A13" s="4">
        <v>29</v>
      </c>
      <c t="n" r="B13" s="5">
        <v>-12329</v>
      </c>
      <c t="n" r="C13" s="5">
        <v>-11993</v>
      </c>
    </row>
    <row spans="1:3" r="14">
      <c t="s" r="A14" s="4">
        <v>95</v>
      </c>
      <c t="n" r="B14" s="5">
        <v>-5432</v>
      </c>
      <c t="n" r="C14" s="5">
        <v>-5908</v>
      </c>
    </row>
    <row spans="1:3" r="15">
      <c t="s" r="A15" s="4">
        <v>39</v>
      </c>
      <c t="n" r="B15" s="5">
        <v>11167</v>
      </c>
      <c t="n" r="C15" s="5">
        <v>-2820</v>
      </c>
    </row>
    <row spans="1:3" r="16">
      <c t="s" r="A16" s="4">
        <v>96</v>
      </c>
      <c t="n" r="B16" s="5">
        <v>6531</v>
      </c>
      <c t="n" r="C16" s="5">
        <v>12166</v>
      </c>
    </row>
    <row spans="1:3" r="17">
      <c t="s" r="A17" s="4">
        <v>97</v>
      </c>
      <c t="n" r="B17" s="5">
        <v>49317</v>
      </c>
      <c t="n" r="C17" s="5">
        <v>41352</v>
      </c>
    </row>
    <row spans="1:3" r="18">
      <c t="s" r="A18" s="4">
        <v>98</v>
      </c>
      <c t="n" r="B18" s="5">
        <v>237947</v>
      </c>
      <c t="n" r="C18" s="5">
        <v>197291</v>
      </c>
    </row>
    <row spans="1:3" r="19">
      <c t="s" r="A19" s="3">
        <v>99</v>
      </c>
    </row>
    <row spans="1:3" r="20">
      <c t="s" r="A20" s="4">
        <v>100</v>
      </c>
      <c t="n" r="B20" s="5">
        <v>-140439</v>
      </c>
      <c t="n" r="C20" s="5">
        <v>-113371</v>
      </c>
    </row>
    <row spans="1:3" r="21">
      <c t="s" r="A21" s="4">
        <v>101</v>
      </c>
      <c t="n" r="B21" s="5">
        <v>387</v>
      </c>
      <c t="n" r="C21" s="5">
        <v>368</v>
      </c>
    </row>
    <row spans="1:3" r="22">
      <c t="s" r="A22" s="4">
        <v>102</v>
      </c>
      <c t="n" r="B22" s="5">
        <v>-140052</v>
      </c>
      <c t="n" r="C22" s="5">
        <v>-113003</v>
      </c>
    </row>
    <row spans="1:3" r="23">
      <c t="s" r="A23" s="3">
        <v>103</v>
      </c>
    </row>
    <row spans="1:3" r="24">
      <c t="s" r="A24" s="4">
        <v>104</v>
      </c>
      <c t="n" r="B24" s="5">
        <v>-55193</v>
      </c>
      <c t="n" r="C24" s="5">
        <v>0</v>
      </c>
    </row>
    <row spans="1:3" r="25">
      <c t="s" r="A25" s="4">
        <v>105</v>
      </c>
      <c t="n" r="B25" s="5">
        <v>0</v>
      </c>
      <c t="n" r="C25" s="5">
        <v>-10213</v>
      </c>
    </row>
    <row spans="1:3" r="26">
      <c t="s" r="A26" s="4">
        <v>106</v>
      </c>
      <c t="n" r="B26" s="5">
        <v>-10000</v>
      </c>
      <c t="n" r="C26" s="5">
        <v>-10000</v>
      </c>
    </row>
    <row spans="1:3" r="27">
      <c t="s" r="A27" s="4">
        <v>107</v>
      </c>
      <c t="n" r="B27" s="5">
        <v>-1960</v>
      </c>
      <c t="n" r="C27" s="5">
        <v>0</v>
      </c>
    </row>
    <row spans="1:3" r="28">
      <c t="s" r="A28" s="4">
        <v>108</v>
      </c>
      <c t="n" r="B28" s="5">
        <v>967</v>
      </c>
      <c t="n" r="C28" s="5">
        <v>680</v>
      </c>
    </row>
    <row spans="1:3" r="29">
      <c t="s" r="A29" s="4">
        <v>109</v>
      </c>
      <c t="n" r="B29" s="5">
        <v>-9084</v>
      </c>
      <c t="n" r="C29" s="5">
        <v>-2776</v>
      </c>
    </row>
    <row spans="1:3" r="30">
      <c t="s" r="A30" s="4">
        <v>110</v>
      </c>
      <c t="n" r="B30" s="5">
        <v>2630</v>
      </c>
      <c t="n" r="C30" s="5">
        <v>1016</v>
      </c>
    </row>
    <row spans="1:3" r="31">
      <c t="s" r="A31" s="4">
        <v>111</v>
      </c>
      <c t="n" r="B31" s="5">
        <v>-10025</v>
      </c>
      <c t="n" r="C31" s="5">
        <v>-9227</v>
      </c>
    </row>
    <row spans="1:3" r="32">
      <c t="s" r="A32" s="4">
        <v>112</v>
      </c>
      <c t="n" r="B32" s="5">
        <v>-82665</v>
      </c>
      <c t="n" r="C32" s="5">
        <v>-30520</v>
      </c>
    </row>
    <row spans="1:3" r="33">
      <c t="s" r="A33" s="4">
        <v>113</v>
      </c>
      <c t="n" r="B33" s="5">
        <v>15230</v>
      </c>
      <c t="n" r="C33" s="5">
        <v>53768</v>
      </c>
    </row>
    <row spans="1:3" r="34">
      <c t="s" r="A34" s="4">
        <v>114</v>
      </c>
      <c t="n" r="B34" s="5">
        <v>165610</v>
      </c>
      <c t="n" r="C34" s="5">
        <v>85563</v>
      </c>
    </row>
    <row spans="1:3" r="35">
      <c t="s" r="A35" s="4">
        <v>115</v>
      </c>
      <c t="n" r="B35" s="5">
        <v>180840</v>
      </c>
      <c t="n" r="C35" s="5">
        <v>139331</v>
      </c>
    </row>
    <row spans="1:3" r="36">
      <c t="s" r="A36" s="3">
        <v>116</v>
      </c>
    </row>
    <row spans="1:3" r="37">
      <c t="s" r="A37" s="4">
        <v>117</v>
      </c>
      <c t="n" r="B37" s="7">
        <v>-4931</v>
      </c>
      <c t="n" r="C37" s="7">
        <v>-46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ACCOUNTING POLICIES</vt:lpstr>
      <vt:lpstr>INVENTORIES</vt:lpstr>
      <vt:lpstr>STOCK COMPENSATION PLANS</vt:lpstr>
      <vt:lpstr>EARNINGS PER SHARE</vt:lpstr>
      <vt:lpstr>FAIR VALUE OF FINANCIAL INSTRUM</vt:lpstr>
      <vt:lpstr>COMMITMENTS AND CONTINGENCIES</vt:lpstr>
      <vt:lpstr>CREDIT AGREEMENT</vt:lpstr>
      <vt:lpstr>COMMON STOCK REPURCHASES</vt:lpstr>
      <vt:lpstr>ACCOUNTING POLICIES (Policies)</vt:lpstr>
      <vt:lpstr>INVENTORIES (Tables)</vt:lpstr>
      <vt:lpstr>STOCK COMPENSATION PLANS (Table</vt:lpstr>
      <vt:lpstr>EARNINGS PER SHARE (Tables)</vt:lpstr>
      <vt:lpstr>FAIR VALUE OF FINANCIAL INSTR18</vt:lpstr>
      <vt:lpstr>INVENTORIES (Detail)</vt:lpstr>
      <vt:lpstr>STOCK COMPENSATION PLANS - Addi</vt:lpstr>
      <vt:lpstr>EARNINGS PER SHARE (Detail)</vt:lpstr>
      <vt:lpstr>FAIR VALUE OF FINANCIAL INSTR22</vt:lpstr>
      <vt:lpstr>COMMITMENTS AND CONTINGENCIES -</vt:lpstr>
      <vt:lpstr>CREDIT AGREEMENT - Additional I</vt:lpstr>
      <vt:lpstr>COMMON STOCK REPURCHASE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07:19:05Z</dcterms:created>
  <dcterms:modified xmlns:dcterms="http://purl.org/dc/terms/" xmlns:xsi="http://www.w3.org/2001/XMLSchema-instance" xsi:type="dcterms:W3CDTF">2015-08-25T07:19:05Z</dcterms:modified>
  <dc:title xmlns:dc="http://purl.org/dc/elements/1.1/">Untitled</dc:title>
  <dc:description xmlns:dc="http://purl.org/dc/elements/1.1/"/>
  <dc:subject xmlns:dc="http://purl.org/dc/elements/1.1/"/>
  <cp:keywords/>
  <cp:category/>
</cp:coreProperties>
</file>